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VB FINANCIAL CORP.</t>
        </is>
      </c>
    </row>
    <row r="8">
      <c r="A8" s="4" t="inlineStr">
        <is>
          <t>Entity Central Index Key</t>
        </is>
      </c>
      <c r="B8" s="4" t="inlineStr">
        <is>
          <t>00003546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74"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pay-for-performance pen ion PAY VS. PERFORMANCE TABLE FOR 2020-2022
(a) (b) (c) (b) (c) (d) (e) (f) (g) (h) (i)
Year Summary Summary Compensation Compensation Average Non-PEO Average Non-PEO Total Peer Group Net Income Return on
2022 2,912,636 - 3,570,181 - 1,198,947 1,463,968 129.50 115.25 235,425,000 18.85%
2021 2,635,810 - 2,843,033 - 1,049,796 1,047,772 104.42 124.66 212,521,000 15.93%
2020 2,287,691 925,898 2,312,641 327,398 862,156 858,580 91.94 94.73 177,159,000 14.25%
(1) Amounts represent compensation actually paid to each of our PEOs and the average compensation actually paid to our remaining NEOs for the relevant fiscal year, as determined under SEC rules. Compensation actually paid to our NEOs represents the “Total” compensation reported in the Summary Compensation Table above for the applicable fiscal year, adjusted as follows:
2022 2021 2020
Summary Compensation Table Amount for PEO David A. Brager $2,912,636 $2,635,810 $2,287,691
(-) Deduction for Amounts Reported under the “Stock Awards” and “Option Awards” Columns in the Summary Compensation Table (959,469) (863,835) (934,725)
(+) Fair Value of Equity Awards Granted during the year that Remain Unvested as of Year-End 1,099,525 927,053 1,004,250
(+) Fair Value of Equity Awards Granted during year that Vested during the year - - -
(+ or -) Change in Fair Value of Awards Granted in Prior Years that were Unvested as of Year-End 415,408 81,016 (22,880)
(+ or -) Change in Fair Value of Awards Granted in Prior Years that Vested during the year 42,851 33,181 (35,915)
(-) Prior Year-End - - -
(+) Dividends Paid or Accrued on Unvested Awards During the year 59,230 29,808 14,220
Deduction for Change in the Actuarial Present Values reported under the “Change in Pension Value and Nonqualified Deferred Compensation Earnings” Column of the Summary Compensation Table(2) - - -
Increase for Service Cost and, if ap plica - - -
Compensation Actually Paid for PEO $3,570,181 $2,843,033 $2,312,641
2022 2021 2020
Summary Compensation Table Amount for PEO Christopher D. Myers $925,898
(-) Deduction for Amounts Reported under the “Stock Awards” and “Option Awards” Columns in the Summary Compensation Table $0.00
(+) Fair Value of Equity Awards Granted during the year that Remain Unvested as of Year-End - - -
(+) Fair Value of Equity Awards Granted during year that Vested during the year - - -
(+ or -) Change in Fair Value of Awards Granted in Prior Years that were Unvested as of Year-End - - -
(+ or -) Change in Fair Value of Awards Granted in Prior Years that Vested during the year (598,500)
(-) Prior Year-End - - -
(+) Dividends Paid or Accrued on Unvested Awards During the year - - -
Deduction for Change in the Actuarial Present Values reported under the “Change in Pension Value and Nonqualified Deferred Compensation Earnings” Column of the Summary Compensation Table(2) - - -
Increase for Service Cost and, if applicable, Prior Service Cost for Pension Plans(2) - - -
Compensation Actually Paid for PEO $327,398
2022 2021 2020
Average Summary Compensation Table Amount for NEOs 1,198,947 1,049,796 862,156
(-) Deduction for Amounts Reported under the “Stock Awards” and “Option Awards” Columns in the Summary Compensation Table (418,504) (365,789) (419,719)
(+) Fair Value of Equity Awards Granted during the year that Remain Unvested as of Year-End 479,594 296,015 450,938
(+) Fair Value of Equity Awards Granted during year that Vested during the year - - -
(+ or -) Change in Fair Value of Awards Granted in Prior Years that were Unvested as of Year-End 161,156 28,937 (14,638)
(+ or -) Change in Fair Value of Awards Granted in Prior Years that Vested during the year 20,273 27,867 (24,882)
(-) Prior Year-End
(+) Dividends Paid or Accrued on Unvested Awards During the year 22,502 10,947 4,725
Deduction for Change in the Actuarial Present Values reported under the “Change in Pension Value and Nonqualified Deferred Compensation Earnings” Column of the Summary Compensation Table(2) - - -
Increase for Service Cost and, if applicable, Prior Service Cost for Pension Plans(2) - - -
Average Compensation Actually Paid for NEOs $1,463,968 $1,047,772 $858,580
NEOs included in Average Summary Compensation and average compensation actually paid E. Allen Nicholson, David F. Farnsworth, David C. Harvey, Richard H. Wohl E. Allen Nicholson, David F. Farnsworth, David C. Harvey, Richard H. Wohl, Brian T. Mauntel E. Allen Nicholson, David F. Farnsworth, David C. Harvey, Richard H. Wohl
(2) The Company does not maintain, and has not maintained, any defined benefit or actuarial pension plans during the three-year period covered by this Table.
(3) Based on initial investment of $100 and the cumulative Total Shareholder Return of investment in CVBF common stock (column (f)) and the KBW Nasdaq Regional Banking Index (column (g)).
(4) Our Company-Selected Measure is Return on Average Tangible Common Equity, which is a non-GAAP tax-affected</t>
        </is>
      </c>
      <c r="C4" s="4" t="inlineStr">
        <is>
          <t xml:space="preserve"> </t>
        </is>
      </c>
      <c r="D4" s="4" t="inlineStr">
        <is>
          <t xml:space="preserve"> </t>
        </is>
      </c>
    </row>
    <row r="5">
      <c r="A5" s="4" t="inlineStr">
        <is>
          <t>Company Selected Measure Name</t>
        </is>
      </c>
      <c r="B5" s="4" t="inlineStr">
        <is>
          <t>Return on Average Tangible Common Equity</t>
        </is>
      </c>
      <c r="C5" s="4" t="inlineStr">
        <is>
          <t xml:space="preserve"> </t>
        </is>
      </c>
      <c r="D5" s="4" t="inlineStr">
        <is>
          <t xml:space="preserve"> </t>
        </is>
      </c>
    </row>
    <row r="6">
      <c r="A6" s="4" t="inlineStr">
        <is>
          <t>Named Executive Officers, Footnote [Text Block]</t>
        </is>
      </c>
      <c r="B6" s="4" t="inlineStr">
        <is>
          <t>E. Allen Nicholson, David F. Farnsworth, David C. Harvey, Richard H. Wohl</t>
        </is>
      </c>
      <c r="C6" s="4" t="inlineStr">
        <is>
          <t>E. Allen Nicholson, David F. Farnsworth, David C. Harvey, Richard H. Wohl, Brian T. Mauntel</t>
        </is>
      </c>
      <c r="D6" s="4" t="inlineStr">
        <is>
          <t>E. Allen Nicholson, David F. Farnsworth, David C. Harvey, Richard H. Wohl</t>
        </is>
      </c>
    </row>
    <row r="7">
      <c r="A7" s="4" t="inlineStr">
        <is>
          <t>Adjustment To PEO Compensation, Footnote [Text Block]</t>
        </is>
      </c>
      <c r="B7" s="4" t="inlineStr">
        <is>
          <t>(1) Amounts represent compensation actually paid to each of our PEOs and the average compensation actually paid to our remaining NEOs for the relevant fiscal year, as determined under SEC rules. Compensation actually paid to our NEOs represents the “Total” compensation reported in the Summary Compensation Table above for the applicable fiscal year, adjusted as follows:
2022 2021 2020
Summary Compensation Table Amount for PEO David A. Brager $2,912,636 $2,635,810 $2,287,691
(-) Deduction for Amounts Reported under the “Stock Awards” and “Option Awards” Columns in the Summary Compensation Table (959,469) (863,835) (934,725)
(+) Fair Value of Equity Awards Granted during the year that Remain Unvested as of Year-End 1,099,525 927,053 1,004,250
(+) Fair Value of Equity Awards Granted during year that Vested during the year - - -
(+ or -) Change in Fair Value of Awards Granted in Prior Years that were Unvested as of Year-End 415,408 81,016 (22,880)
(+ or -) Change in Fair Value of Awards Granted in Prior Years that Vested during the year 42,851 33,181 (35,915)
(-) Prior Year-End - - -
(+) Dividends Paid or Accrued on Unvested Awards During the year 59,230 29,808 14,220
Deduction for Change in the Actuarial Present Values reported under the “Change in Pension Value and Nonqualified Deferred Compensation Earnings” Column of the Summary Compensation Table(2) - - -
Increase for Service Cost and, if ap plica - - -
Compensation Actually Paid for PEO $3,570,181 $2,843,033 $2,312,641
2022 2021 2020
Summary Compensation Table Amount for PEO Christopher D. Myers $925,898
(-) Deduction for Amounts Reported under the “Stock Awards” and “Option Awards” Columns in the Summary Compensation Table $0.00
(+) Fair Value of Equity Awards Granted during the year that Remain Unvested as of Year-End - - -
(+) Fair Value of Equity Awards Granted during year that Vested during the year - - -
(+ or -) Change in Fair Value of Awards Granted in Prior Years that were Unvested as of Year-End - - -
(+ or -) Change in Fair Value of Awards Granted in Prior Years that Vested during the year (598,500)
(-) Prior Year-End - - -
(+) Dividends Paid or Accrued on Unvested Awards During the year - - -
Deduction for Change in the Actuarial Present Values reported under the “Change in Pension Value and Nonqualified Deferred Compensation Earnings” Column of the Summary Compensation Table(2) - - -
Increase for Service Cost and, if applicable, Prior Service Cost for Pension Plans(2) - - -
Compensation Actually Paid for PEO $327,398</t>
        </is>
      </c>
      <c r="C7" s="4" t="inlineStr">
        <is>
          <t xml:space="preserve"> </t>
        </is>
      </c>
      <c r="D7" s="4" t="inlineStr">
        <is>
          <t xml:space="preserve"> </t>
        </is>
      </c>
    </row>
    <row r="8">
      <c r="A8" s="4" t="inlineStr">
        <is>
          <t>Non-PEO NEO Average Total Compensation Amount</t>
        </is>
      </c>
      <c r="B8" s="5" t="n">
        <v>1198947</v>
      </c>
      <c r="C8" s="5" t="n">
        <v>1049796</v>
      </c>
      <c r="D8" s="5" t="n">
        <v>862156</v>
      </c>
    </row>
    <row r="9">
      <c r="A9" s="4" t="inlineStr">
        <is>
          <t>Non-PEO NEO Average Compensation Actually Paid Amount</t>
        </is>
      </c>
      <c r="B9" s="5" t="n">
        <v>1463968</v>
      </c>
      <c r="C9" s="6" t="n">
        <v>1047772</v>
      </c>
      <c r="D9" s="6" t="n">
        <v>858580</v>
      </c>
    </row>
    <row r="10">
      <c r="A10" s="4" t="inlineStr">
        <is>
          <t>Adjustment to Non-PEO NEO Compensation Footnote [Text Block]</t>
        </is>
      </c>
      <c r="B10" s="4" t="inlineStr">
        <is>
          <t>2022 2021 2020
Average Summary Compensation Table Amount for NEOs 1,198,947 1,049,796 862,156
(-) Deduction for Amounts Reported under the “Stock Awards” and “Option Awards” Columns in the Summary Compensation Table (418,504) (365,789) (419,719)
(+) Fair Value of Equity Awards Granted during the year that Remain Unvested as of Year-End 479,594 296,015 450,938
(+) Fair Value of Equity Awards Granted during year that Vested during the year - - -
(+ or -) Change in Fair Value of Awards Granted in Prior Years that were Unvested as of Year-End 161,156 28,937 (14,638)
(+ or -) Change in Fair Value of Awards Granted in Prior Years that Vested during the year 20,273 27,867 (24,882)
(-) Prior Year-End
(+) Dividends Paid or Accrued on Unvested Awards During the year 22,502 10,947 4,725
Deduction for Change in the Actuarial Present Values reported under the “Change in Pension Value and Nonqualified Deferred Compensation Earnings” Column of the Summary Compensation Table(2) - - -
Increase for Service Cost and, if applicable, Prior Service Cost for Pension Plans(2) - - -
Average Compensation Actually Paid for NEOs $1,463,968 $1,047,772 $858,580
NEOs included in Average Summary Compensation and average compensation actually paid E. Allen Nicholson, David F. Farnsworth, David C. Harvey, Richard H. Wohl E. Allen Nicholson, David F. Farnsworth, David C. Harvey, Richard H. Wohl, Brian T. Mauntel E. Allen Nicholson, David F. Farnsworth, David C. Harvey, Richard H. Wohl</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abular List [Table Text Block]</t>
        </is>
      </c>
      <c r="B14" s="4" t="inlineStr">
        <is>
          <t xml:space="preserve">Pay Versus Performance Tabular List We believe the following performance measures represent the most important financial performance measures used by us to link compensation actually paid to our NEOs for the fiscal year ended December 31, 2022:
Most Important Performance Measures
Net Profit After Tax
Relative Return on Average Tangible Common Equity
Relative Return on Average Assets
Average Demand Deposits
Average Total Loans (Net)
Noninterest Income
Noninterest (Operating) Expenses </t>
        </is>
      </c>
      <c r="C14" s="4" t="inlineStr">
        <is>
          <t xml:space="preserve"> </t>
        </is>
      </c>
      <c r="D14" s="4" t="inlineStr">
        <is>
          <t xml:space="preserve"> </t>
        </is>
      </c>
    </row>
    <row r="15">
      <c r="A15" s="4" t="inlineStr">
        <is>
          <t>Total Shareholder Return Amount</t>
        </is>
      </c>
      <c r="B15" s="7" t="n">
        <v>129.5</v>
      </c>
      <c r="C15" s="8" t="n">
        <v>104.42</v>
      </c>
      <c r="D15" s="8" t="n">
        <v>91.94</v>
      </c>
    </row>
    <row r="16">
      <c r="A16" s="4" t="inlineStr">
        <is>
          <t>Peer Group Total Shareholder Return Amount</t>
        </is>
      </c>
      <c r="B16" s="8" t="n">
        <v>115.25</v>
      </c>
      <c r="C16" s="8" t="n">
        <v>124.66</v>
      </c>
      <c r="D16" s="8" t="n">
        <v>94.73</v>
      </c>
    </row>
    <row r="17">
      <c r="A17" s="4" t="inlineStr">
        <is>
          <t>Net Income (Loss)</t>
        </is>
      </c>
      <c r="B17" s="5" t="n">
        <v>235425000</v>
      </c>
      <c r="C17" s="5" t="n">
        <v>212521000</v>
      </c>
      <c r="D17" s="5" t="n">
        <v>177159000</v>
      </c>
    </row>
    <row r="18">
      <c r="A18" s="4" t="inlineStr">
        <is>
          <t>Company Selected Measure Amount</t>
        </is>
      </c>
      <c r="B18" s="9" t="n">
        <v>0.1885</v>
      </c>
      <c r="C18" s="9" t="n">
        <v>0.1593</v>
      </c>
      <c r="D18" s="9" t="n">
        <v>0.1425</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Net Profit After Tax</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lative Return on Average Tangible Common Equity</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Return on Average Assets</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verage Demand Deposits</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verage Total Loans (Net)</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interest Income</t>
        </is>
      </c>
      <c r="C36" s="4" t="inlineStr">
        <is>
          <t xml:space="preserve"> </t>
        </is>
      </c>
      <c r="D36" s="4" t="inlineStr">
        <is>
          <t xml:space="preserve"> </t>
        </is>
      </c>
    </row>
    <row r="37">
      <c r="A37" s="4" t="inlineStr">
        <is>
          <t>Measure [Axis]: 7</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oninterest (Operating) Expenses</t>
        </is>
      </c>
      <c r="C39" s="4" t="inlineStr">
        <is>
          <t xml:space="preserve"> </t>
        </is>
      </c>
      <c r="D39" s="4" t="inlineStr">
        <is>
          <t xml:space="preserve"> </t>
        </is>
      </c>
    </row>
    <row r="40">
      <c r="A40" s="4" t="inlineStr">
        <is>
          <t>David A. Brage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2912636</v>
      </c>
      <c r="C42" s="5" t="n">
        <v>2635810</v>
      </c>
      <c r="D42" s="5" t="n">
        <v>2287691</v>
      </c>
    </row>
    <row r="43">
      <c r="A43" s="4" t="inlineStr">
        <is>
          <t>PEO Actually Paid Compensation Amount</t>
        </is>
      </c>
      <c r="B43" s="5" t="n">
        <v>3570181</v>
      </c>
      <c r="C43" s="6" t="n">
        <v>2843033</v>
      </c>
      <c r="D43" s="6" t="n">
        <v>2312641</v>
      </c>
    </row>
    <row r="44">
      <c r="A44" s="4" t="inlineStr">
        <is>
          <t>PEO Name</t>
        </is>
      </c>
      <c r="B44" s="4" t="inlineStr">
        <is>
          <t>David A. Brager</t>
        </is>
      </c>
      <c r="C44" s="4" t="inlineStr">
        <is>
          <t xml:space="preserve"> </t>
        </is>
      </c>
      <c r="D44" s="4" t="inlineStr">
        <is>
          <t xml:space="preserve"> </t>
        </is>
      </c>
    </row>
    <row r="45">
      <c r="A45" s="4" t="inlineStr">
        <is>
          <t>Christopher D. Mye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5" t="n">
        <v>0</v>
      </c>
      <c r="C47" s="6" t="n">
        <v>0</v>
      </c>
      <c r="D47" s="6" t="n">
        <v>925898</v>
      </c>
    </row>
    <row r="48">
      <c r="A48" s="4" t="inlineStr">
        <is>
          <t>PEO Actually Paid Compensation Amount</t>
        </is>
      </c>
      <c r="B48" s="5" t="n">
        <v>0</v>
      </c>
      <c r="C48" s="6" t="n">
        <v>0</v>
      </c>
      <c r="D48" s="6" t="n">
        <v>327398</v>
      </c>
    </row>
    <row r="49">
      <c r="A49" s="4" t="inlineStr">
        <is>
          <t>PEO Name</t>
        </is>
      </c>
      <c r="B49" s="4" t="inlineStr">
        <is>
          <t>Christopher D. Myers</t>
        </is>
      </c>
      <c r="C49" s="4" t="inlineStr">
        <is>
          <t xml:space="preserve"> </t>
        </is>
      </c>
      <c r="D49" s="4" t="inlineStr">
        <is>
          <t xml:space="preserve"> </t>
        </is>
      </c>
    </row>
    <row r="50">
      <c r="A50" s="4" t="inlineStr">
        <is>
          <t>PEO [Member] | David A. Brager [Member] | Deduction For Amounts Reported Under The Stock Awards And Option Awards Columns In The Summary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959469</v>
      </c>
      <c r="C52" s="6" t="n">
        <v>-863835</v>
      </c>
      <c r="D52" s="6" t="n">
        <v>-934725</v>
      </c>
    </row>
    <row r="53">
      <c r="A53" s="4" t="inlineStr">
        <is>
          <t>PEO [Member] | David A. Brager [Member] | Fair Value Of Equity Awards Granted During The Year That Remain Unvested As Of Year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99525</v>
      </c>
      <c r="C55" s="6" t="n">
        <v>927053</v>
      </c>
      <c r="D55" s="6" t="n">
        <v>1004250</v>
      </c>
    </row>
    <row r="56">
      <c r="A56" s="4" t="inlineStr">
        <is>
          <t>PEO [Member] | David A. Brager [Member] | Change In Fair Value Of Awards Granted In Prior Years That Were Unvested As Of Year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15408</v>
      </c>
      <c r="C58" s="6" t="n">
        <v>81016</v>
      </c>
      <c r="D58" s="6" t="n">
        <v>-22880</v>
      </c>
    </row>
    <row r="59">
      <c r="A59" s="4" t="inlineStr">
        <is>
          <t>PEO [Member] | David A. Brager [Member] | Change In Fair Value Of Awards Granted In Prior Years That Vested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2851</v>
      </c>
      <c r="C61" s="6" t="n">
        <v>33181</v>
      </c>
      <c r="D61" s="6" t="n">
        <v>-35915</v>
      </c>
    </row>
    <row r="62">
      <c r="A62" s="4" t="inlineStr">
        <is>
          <t>PEO [Member] | David A. Brager [Member] | Dividends Paid Or Accrued On Unvested Awards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9230</v>
      </c>
      <c r="C64" s="6" t="n">
        <v>29808</v>
      </c>
      <c r="D64" s="6" t="n">
        <v>14220</v>
      </c>
    </row>
    <row r="65">
      <c r="A65" s="4" t="inlineStr">
        <is>
          <t>PEO [Member] | Christopher D. Myers [Member] | Deduction For Amounts Reported Under The Stock Awards And Option Awards Columns In The Summary Compensation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0</v>
      </c>
    </row>
    <row r="68">
      <c r="A68" s="4" t="inlineStr">
        <is>
          <t>PEO [Member] | Christopher D. Myers [Member] | Change In Fair Value Of Awards Granted In Prior Years That Vested During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598500</v>
      </c>
    </row>
    <row r="71">
      <c r="A71" s="4" t="inlineStr">
        <is>
          <t>Non-PEO NEO [Member] | Deduction For Amounts Reported Under The Stock Awards And Option Awards Columns In The Summary Compensatio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418504</v>
      </c>
      <c r="C73" s="6" t="n">
        <v>-365789</v>
      </c>
      <c r="D73" s="6" t="n">
        <v>-419719</v>
      </c>
    </row>
    <row r="74">
      <c r="A74" s="4" t="inlineStr">
        <is>
          <t>Non-PEO NEO [Member] | Fair Value Of Equity Awards Granted During The Year That Remain Unvested As Of Year En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479594</v>
      </c>
      <c r="C76" s="6" t="n">
        <v>296015</v>
      </c>
      <c r="D76" s="6" t="n">
        <v>450938</v>
      </c>
    </row>
    <row r="77">
      <c r="A77" s="4" t="inlineStr">
        <is>
          <t>Non-PEO NEO [Member] | Change In Fair Value Of Awards Granted In Prior Years That Were Unvested As Of Year En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61156</v>
      </c>
      <c r="C79" s="6" t="n">
        <v>28937</v>
      </c>
      <c r="D79" s="6" t="n">
        <v>-14638</v>
      </c>
    </row>
    <row r="80">
      <c r="A80" s="4" t="inlineStr">
        <is>
          <t>Non-PEO NEO [Member] | Change In Fair Value Of Awards Granted In Prior Years That Vested During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0273</v>
      </c>
      <c r="C82" s="6" t="n">
        <v>27867</v>
      </c>
      <c r="D82" s="6" t="n">
        <v>-24882</v>
      </c>
    </row>
    <row r="83">
      <c r="A83" s="4" t="inlineStr">
        <is>
          <t>Non-PEO NEO [Member] | Dividends Paid Or Accrued On Unvested Awards During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22502</v>
      </c>
      <c r="C85" s="5" t="n">
        <v>10947</v>
      </c>
      <c r="D85" s="5" t="n">
        <v>47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8:54:30Z</dcterms:created>
  <dcterms:modified xmlns:dcterms="http://purl.org/dc/terms/" xmlns:xsi="http://www.w3.org/2001/XMLSchema-instance" xsi:type="dcterms:W3CDTF">2023-04-03T18:54:30Z</dcterms:modified>
</cp:coreProperties>
</file>